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Investment in 111 West 57th Par" sheetId="9" state="visible" r:id="rId9"/>
    <sheet xmlns:r="http://schemas.openxmlformats.org/officeDocument/2006/relationships" name="Savings Plan" sheetId="10" state="visible" r:id="rId10"/>
    <sheet xmlns:r="http://schemas.openxmlformats.org/officeDocument/2006/relationships" name="Common Stock Repurchase Plan"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Litigation Funding Agreement" sheetId="14" state="visible" r:id="rId14"/>
    <sheet xmlns:r="http://schemas.openxmlformats.org/officeDocument/2006/relationships" name="Subsequent Events" sheetId="15" state="visible" r:id="rId15"/>
    <sheet xmlns:r="http://schemas.openxmlformats.org/officeDocument/2006/relationships" name="The Company and Basis of Pres_2" sheetId="16" state="visible" r:id="rId16"/>
    <sheet xmlns:r="http://schemas.openxmlformats.org/officeDocument/2006/relationships" name="Summary of Significant Accoun_2" sheetId="17" state="visible" r:id="rId17"/>
    <sheet xmlns:r="http://schemas.openxmlformats.org/officeDocument/2006/relationships" name="Investment in 111 West 57th P_2" sheetId="18" state="visible" r:id="rId18"/>
    <sheet xmlns:r="http://schemas.openxmlformats.org/officeDocument/2006/relationships" name="Savings Plan (Tables)" sheetId="19" state="visible" r:id="rId19"/>
    <sheet xmlns:r="http://schemas.openxmlformats.org/officeDocument/2006/relationships" name="Common Stock Repurchase Plan (T" sheetId="20" state="visible" r:id="rId20"/>
    <sheet xmlns:r="http://schemas.openxmlformats.org/officeDocument/2006/relationships" name="Investment in 111 West 57th P_3" sheetId="21" state="visible" r:id="rId21"/>
    <sheet xmlns:r="http://schemas.openxmlformats.org/officeDocument/2006/relationships" name="Investment in 111 West 57th P_4" sheetId="22" state="visible" r:id="rId22"/>
    <sheet xmlns:r="http://schemas.openxmlformats.org/officeDocument/2006/relationships" name="Savings Plan (Details)" sheetId="23" state="visible" r:id="rId23"/>
    <sheet xmlns:r="http://schemas.openxmlformats.org/officeDocument/2006/relationships" name="Common Stock Repurchase Plan (D" sheetId="24" state="visible" r:id="rId24"/>
    <sheet xmlns:r="http://schemas.openxmlformats.org/officeDocument/2006/relationships" name="Income Taxes (Details)" sheetId="25" state="visible" r:id="rId25"/>
    <sheet xmlns:r="http://schemas.openxmlformats.org/officeDocument/2006/relationships" name="Litigation Funding Agreement (D" sheetId="26" state="visible" r:id="rId26"/>
  </sheets>
  <definedNames/>
  <calcPr calcId="124519" fullCalcOnLoad="1"/>
</workbook>
</file>

<file path=xl/sharedStrings.xml><?xml version="1.0" encoding="utf-8"?>
<sst xmlns="http://schemas.openxmlformats.org/spreadsheetml/2006/main" uniqueCount="205">
  <si>
    <t>Document and Entity Information - shares</t>
  </si>
  <si>
    <t>3 Months Ended</t>
  </si>
  <si>
    <t>Mar. 31, 2020</t>
  </si>
  <si>
    <t>Apr. 30, 2020</t>
  </si>
  <si>
    <t>Cover [Abstract]</t>
  </si>
  <si>
    <t>Entity Registrant Name</t>
  </si>
  <si>
    <t>AMBASE CORP</t>
  </si>
  <si>
    <t>Entity Central Index Key</t>
  </si>
  <si>
    <t>0000020639</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FL</t>
  </si>
  <si>
    <t>Condensed Consolidated Statements of Operations (Unaudited) - USD ($) shares in Thousands, $ in Thousands</t>
  </si>
  <si>
    <t>Mar. 31, 2019</t>
  </si>
  <si>
    <t>Operating expenses:</t>
  </si>
  <si>
    <t>Compensation and benefits</t>
  </si>
  <si>
    <t>Professional and outside services</t>
  </si>
  <si>
    <t>Property operating and maintenance</t>
  </si>
  <si>
    <t>Insurance</t>
  </si>
  <si>
    <t>Other operating</t>
  </si>
  <si>
    <t>Total operating expenses</t>
  </si>
  <si>
    <t>Operating income (loss)</t>
  </si>
  <si>
    <t>Interest income</t>
  </si>
  <si>
    <t>Income (loss) before income taxes</t>
  </si>
  <si>
    <t>Income tax expense (benefit)</t>
  </si>
  <si>
    <t>Net income (loss)</t>
  </si>
  <si>
    <t>Net income (loss) per common share - basic (in dollars per share)</t>
  </si>
  <si>
    <t>Weighted average common shares outstanding - basic (in shares)</t>
  </si>
  <si>
    <t>Condensed Consolidated Balance Sheets (Unaudited) - USD ($) $ in Thousands</t>
  </si>
  <si>
    <t>Dec. 31, 2019</t>
  </si>
  <si>
    <t>Assets:</t>
  </si>
  <si>
    <t>Cash and cash equivalents</t>
  </si>
  <si>
    <t>Federal income tax receivable</t>
  </si>
  <si>
    <t>Deferred tax asset</t>
  </si>
  <si>
    <t>Other assets</t>
  </si>
  <si>
    <t>Total assets</t>
  </si>
  <si>
    <t>Liabilities:</t>
  </si>
  <si>
    <t>Accounts payable and accrued liabilities</t>
  </si>
  <si>
    <t>Other liabilities</t>
  </si>
  <si>
    <t>Total liabilities</t>
  </si>
  <si>
    <t>Commitments and contingencies (Note 7)</t>
  </si>
  <si>
    <t xml:space="preserve"> </t>
  </si>
  <si>
    <t>Stockholders' equity:</t>
  </si>
  <si>
    <t>Common stock ($0.01 par value, 85,000 authorized in 2020 and 85,000 authorized in 2019, 46,410 issued and 40,738 outstanding in 2020 and 46,410 issued and 40,738 outstanding in 2019)</t>
  </si>
  <si>
    <t>Additional paid-in capital</t>
  </si>
  <si>
    <t>Accumulated deficit</t>
  </si>
  <si>
    <t>Treasury stock, at cost - 2020 - 5,672 shares; and 2019 - 5,672 shares</t>
  </si>
  <si>
    <t>Total stockholders' equity</t>
  </si>
  <si>
    <t>Total liabilities and stockholders' equity</t>
  </si>
  <si>
    <t>Condensed Consolidated Balance Sheets (Unaudited) (Parenthetical) - $ / shares shares in Thousand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hanges in Stockholders' Equity (Unaudited) - USD ($) $ in Thousands</t>
  </si>
  <si>
    <t>Common Stock [Member]</t>
  </si>
  <si>
    <t>Additional Paid-in Capital [Member]</t>
  </si>
  <si>
    <t>Accumulated Deficit [Member]</t>
  </si>
  <si>
    <t>Treasury Stock [Member]</t>
  </si>
  <si>
    <t>Total</t>
  </si>
  <si>
    <t>Balance at Dec. 31, 2018</t>
  </si>
  <si>
    <t>Increase (Decrease) in Stockholders' Equity [Roll Forward]</t>
  </si>
  <si>
    <t>Balance at Mar. 31, 2019</t>
  </si>
  <si>
    <t>Balance at Dec. 31, 2019</t>
  </si>
  <si>
    <t>Balance at Mar. 31, 2020</t>
  </si>
  <si>
    <t>Condensed Consolidated Statements of Cash Flows (Unaudited) - USD ($) $ in Thousands</t>
  </si>
  <si>
    <t>Cash flows from operating activities:</t>
  </si>
  <si>
    <t>Changes in operating assets and liabilities:</t>
  </si>
  <si>
    <t>Net cash provided (used) by operating activities</t>
  </si>
  <si>
    <t>Cash flows from financing activities:</t>
  </si>
  <si>
    <t>Repayment of litigation funding agreement</t>
  </si>
  <si>
    <t>Proceeds from litigation funding agreement</t>
  </si>
  <si>
    <t>Net cash provided (used) by financing activities</t>
  </si>
  <si>
    <t>Net change in cash and cash equivalents</t>
  </si>
  <si>
    <t>Cash and cash equivalents at beginning of period</t>
  </si>
  <si>
    <t>Cash and cash equivalents at end of period</t>
  </si>
  <si>
    <t>Supplemental cash flow disclosure:</t>
  </si>
  <si>
    <t>Income taxes refunded (paid)</t>
  </si>
  <si>
    <t>Supplemental disclosure of non-cash operating activities:</t>
  </si>
  <si>
    <t>Deferred tax asset reclassified to federal income tax receivable</t>
  </si>
  <si>
    <t>The Company and Basis of Presentation</t>
  </si>
  <si>
    <t>The Company and Basis of Presentation [Abstract]</t>
  </si>
  <si>
    <t xml:space="preserve">Note 1 – The Company and Basis of Presentation The accompanying condensed consolidated financial statements of AmBase Corporation and subsidiaries (“AmBase” or the “Company”) are unaudited and subject to year-end adjustments. All material intercompany transactions and balances have been eliminated. In the opinion of management, these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19. At March 31, 2020, the Company’s assets consisted primarily of cash and cash equivalents and tax assets. The Company is engaged in the management of its assets and liabilities. In March 2020, the Company received a federal tax refund of alternative minimum tax (“AMT”) credit carryforwards based on the Company’s 2019 federal income tax return as filed. The Company’s remaining AMT credit carryforward amounts are reflected as a federal income tax receivable at March 31, 2020, based on the Company’s filing of its amended 2019 federal income tax return in April 2020, as provided for in the Coronavirus Aid, Relief, and Economic Security Act (“2020 CARES Act”). For additional information see Note 6. In June 2013, the Company purchased an equity interest in a real estate development property through a joint venture agreement to purchase and develop real property located at 105 through 111 West 57 th Street in New York, New York th th th For additional information regarding the Company’s recording of an impairment of its equity investment in the 111 West 57 th th Note 3 Note 7. While the Company’s management is evaluating future courses of action to protect and/or recover the value of the Company’s equity investment in the 111 West 57 th The Company has incurred operating losses and used cash for operating activities for the past several years. The Company has continued to keep operating expenses at a reduced level; however, there can be no assurance that the Company’s current level of operating expenses will not increase or that other uses of cash will not be necessary. The </t>
  </si>
  <si>
    <t>Summary of Significant Accounting Policies</t>
  </si>
  <si>
    <t>Summary of Significant Accounting Policies [Abstract]</t>
  </si>
  <si>
    <t>Note 2 – Summary of Significant Accounting Policies New accounting pronouncements There are no new accounting pronouncements that would likely materially affect the Company’s condensed consolidated financial statements.</t>
  </si>
  <si>
    <t>Investment in 111 West 57th Partners LLC</t>
  </si>
  <si>
    <t>Investment in 111 West 57th Partners LLC [Abstract]</t>
  </si>
  <si>
    <t>Note 3 – Investment in 111 West 57 th In June 2013, the Company purchased an equity interest in the 111 West 57 th th For additional information regarding the Company’s 111 West 57 th th th Note 7. In June 2013, 111 West 57 th th th th th th th Amounts relating to the Company’s initial June 2013 investment and other information relating to the 111 West 57 th ($ in thousands) Company’s aggregate initial investment $ 57,250 Company’s aggregate initial membership interest % 60.3 % Other members and Sponsor initial investment $ 37,750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In March 2014, the Company entered into an amended and restated operating agreement for Investment LLC (the “Amended and Restated Investment Operating Agreement”) to grant a 10% subordinated participation interest in Investment LLC to as contingent future incentive for Mr. R. A. Bianco’s past, current and anticipated ongoing role to develop and commercialize the Company’s equity investment in the 111 West 57 th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investment in Investment LLC and the Joint Venture, plus any additional investments by the Company, and only with respect to any distributions thereafter. At the current time the Company has not expensed nor accrued any amounts relating to this subordinated participation interest, as no amount or range of amounts can be reasonably estimated or assured. During 2014, in connection with the funding of additional capital calls under the JV Agreement for required borrowing and development costs for the 111 West 57 th th th In accordance with the JV Agreement, shortfall capital contributions may be treated either as a member loan or as a dilutive capital contribution as set forth in the JV Agreement. The Sponsor deemed the shortfall capital contributions as dilutive capital contributions to the Company. The Company disagrees with the Sponsor’s investment percentage calculations. The Sponsor has taken the position that the capital contribution requests, if taken together, would have caused the Company’s combined ownership percentage to be diluted below the Company’s initial membership interest percentage. The parties have a dispute with regard to the calculation of the revised investment percentages resulting from the capital contribution requests, along with the treatment and allocation of these shortfall capital contribution amounts. On June 30, 2015, 111 West 57 th th th th Information relating to the June 30, 2015 financing for 111 West 57 th (in thousands) Financing obtained by 111 West 57 th $ 400,000 Financing obtained by 111 West 57 th $ 325,000 In April 2016, the Company initiated a litigation in the New York State Supreme Court for New York County (the “NY Court”), Index No.652301/2016, (“ AmBase v. 111 West 57 th Sponsor LLC, et al.”) (the “111 West 57 th Action”). The defendants in that litigation include 111 West 57th Sponsor LLC, Kevin Maloney, Michael Stern and various members and affiliates (collectively, “Defendants”) and nominal defendant 111 West 57th Partners LLC . th Note 7. In December 2016, the Sponsor proposed for approval a “proposed budget” (the “Proposed Budget”), which the Sponsor claims reflected an increase in other cost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it claims that the increase in aggregate hard costs in the Proposed Budget does not exceed the contractually stipulated limit that would allow the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were needed to complete the project. Shortly thereafter, the Sponsor informed the Company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Around this time, Apollo provided loan forbearances to the borrowers and guarantors in order to allow the Sponsor time (while the building continued to be built) to raise the additional financing that Sponsor claimed would be needed in order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111 West 57 th Spruce Action”) The defendants in the 111 West 57 th Spruce action we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Note 7.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the “Strict Foreclosure”). Despite ongoing litigation challenging the legitimacy of the actions taken in connection with the Strict Foreclosure, in accordance with GAAP, the Company recorded an impairment for the full amount of its equity investment in the 111 West 57 th th In June 2018, the Company initiated another litigation in the NY Court, Index No.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Note 7. In May 2019, the Company’s subsidiary, 111 West 57th Investment LLC (“Investment LLC”) initiated a case in the New York State Supreme Court for New York County (the “NY Court”), Index No. 653067/2019 (the “Property Owner Action”). The defendant in that litigation is 111 West 57th Property Owner LLC (“Property Owner”), which owns title to the 111 West 57th Street Property, and the nominal defendants are 111 West 57th Partners LLC and 111 West 57th Mezz 1 LLC. Investment LLC alleges that the Strict Foreclosure was invalid and seeks to impose a constructive trust over the 111 West 57 th Note 7. In April 2020, the Company initiated a litigation in the United States District Court for the Southern District of New York, Case No. 1:20-cv-02763-VSB, (the “Custom House Action”). The defendants in the Custom House Action are Custom House Risk Advisors, Inc. and Elizabeth Lowe (collectively, the “Custom House Defendants”). In the Custom House Action, the Company alleges that the Custom House Defendants (a) aided and abetted Sponsor, Stern, and Maloney in breaching their fiduciary duties to the Company by structuring an insurance policy to the personal benefit of Sponsor, Stern and Maloney and the detriment of the 111 West 57th Project and concealing the structure and ownership of the insurance policy from the Company and (b) committed fraud by making material misrepresentations about the terms of the policy to the Company, inducing the Company to contribute additional capital to the 111 West 57th Project to cover the costs of the insurance policy. The Company is seeking damages as well as disgorgement of profits the Custom House Defendants earned from their wrongful conduct. For additional information regarding the Custom House Action, see Note 7.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7. While the Company’s management is evaluating future courses of action to protect and/or recover the value of the Company’s equity investment in the 111 West 57 th</t>
  </si>
  <si>
    <t>Savings Plan</t>
  </si>
  <si>
    <t>Savings Plan [Abstract]</t>
  </si>
  <si>
    <t>Note 4 - Savings Plan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Three Months Ended March 31, 2020 March 31, 2019 Company matching contributions $ 57 $ 13 Employer match % 100 % 33 %</t>
  </si>
  <si>
    <t>Common Stock Repurchase Plan</t>
  </si>
  <si>
    <t>Common Stock Repurchase Plan [Abstract]</t>
  </si>
  <si>
    <t xml:space="preserve">Note 5 –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Three months ended March 31, 2020 Common shares repurchased to treasury during period - Aggregate cost of shares repurchased during period $ - (in thousands) March 31, 2020 Total number of common shares authorized for repurchase 10,000 Total number of common shares repurchased to date 6,226 Total number of shares that may yet be repurchased 3,774 </t>
  </si>
  <si>
    <t>Income Taxes</t>
  </si>
  <si>
    <t>Income Taxes [Abstract]</t>
  </si>
  <si>
    <t>Note 6 - Income Taxes The Company and its domestic subsidiaries file a consolidated federal income tax return. The Company recognizes both the current and deferred tax consequences of all transactions that have been recognized in the condensed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The Company has not been notified of any potential tax audits by any federal, state or local tax authorities. As such, the Company believes the statutes of limitations for the assessment of additional federal and state tax liabilities are generally closed for tax years prior to 2017. Interest and/or penalties related to uncertain tax positions, if applicable, would be included as a component of income tax expense (benefit). The accompanying financial statements do not include any amounts for interest and/or penalties. The Company recorded an income tax provision of $1,000 for the three months ended March 31, 2020. For the three months ended March 31, 2019, the Company recorded an income tax benefit of $30,000, which reflects an additional refund of $30,000 received in March 2019 relating to the AMT credit carryforwards. State income tax amounts for the three months ended March 31, 2020, reflect a provision for a tax on capital imposed by the state jurisdictions. In March 2020, the Company received a federal income tax refund for AMT credit carryforwards based on the Company’s 2019 federal income tax return as filed, as provided for in the 2017 Tax Act. This amount was reflected as a federal income tax receivable at December 31, 2019. The Company’s remaining AMT credit carryforward amounts are reflected as a federal income tax receivable at March 31, 2020, based on the Company’s filing of its amended 2019 federal income tax return in April 2020, as provided for in the 2020 CARES Act. In March 2019, the Company received a federal tax refund based on the Company’s 2018 federal income tax return as filed. The Company’s management is continuing to work closely with outside advisors on the Company’s tax matters as they relate to the 2017 Tax Act and on the various federal tax return matters for the numerous interrelated tax years, including the provisions and application of the 2017 Tax Act along with the amounts and timing of any AMT credit carryforward refunds. The IRS typically has broad discretion to examine taxpayer tax returns, even after refunds have been paid to taxpayers, which could result in adjustments to AMT credit carryforward amounts refunded and/or claimed as refundable and/or AMT credit carryforward amounts ultimately received. The AMT credit carryforward amounts from prior tax years and related refund(s) received and/or to be received could potentially be subject to IRS or other tax authority audits, including possible IRS Joint Committee review and/or approval. The Company cannot predict whether or not the IRS and/or other tax authorities will review the Company’s tax returns filed, to be filed and/or as filed in prior years, and/or if they will seek repayment from the Company of any amounts already refunded as a result of an IRS review, if any. Moreover, applicable provisions of the Code The 2017 Tax Act makes broad and complex changes to the Code, including, among other changes, significant changes to the U.S. corporate tax rate and certain other changes to the Code that impact the taxation of corporations. The U.S. Treasury Department, the IRS, and other standard-setting bodies could interpret or issue additional guidance in the future on how provisions of the 2017 Tax Act will be applied or otherwise administered that differs from our interpretation. As we complete our analysis of the 2017 Tax Act, and IRS regulations and guidance issued in respect thereof and collect and prepare necessary data, and interpret any additional guidance, we may make adjustments to provisional amounts that we have recorded that may materially impact our provision for income taxes in the period in which the adjustments are made. Additionally, there is risk relating to assumptions regarding the outcome of tax matters, The Company was a plaintiff in a legal proceeding seeking recovery of damages from the United States Government for the loss of the Company’s wholly-owned subsidiary, Carteret Savings Bank, F.A. (the “SGW Legal Proceedings”). A settlement agreement in the SGW Legal Proceedings between the Company, the Federal Deposit Insurance Corporation-Receiver (“FDIC-R”) and the Department of Justice (“DOJ”) on behalf of the United States of America (the “United States”), was executed (the “SGW 2012 Settlement Agreement”) which was approved by the United States Court of Federal Claims (the “Court of Federal Claims”) in October 2012. As part of the SGW 2012 Settlement Agreement, the Company is entitled to a tax gross-up when any federal taxes are imposed on the settlement amount. Based on the Company’s 2012 federal income tax return as filed, in March 2013, the Company paid $501,000 of federal income taxes attributable to AMT rate calculations (the “2012 Tax Amount”, i.e. $501,000) resulting from the SGW 2012 Settlement Agreement. In May 2013, the Company filed a motion with the Court of Federal Claims seeking a tax gross-up from the United States for the 2012 Tax Amount, plus applicable tax consequences relative to the reimbursement of this amount. Subsequently, Senior Judge Smith filed an order directing the United States to pay AmBase reimbursement for 2012 Tax Amount as provided for in the Settlement Agreement. In September 2013, the Company received reimbursement for the 2012 Tax Amount. 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did not award additional damages for the second component of the damages at that time given the remaining uncertainty surrounding the ultimate tax treatment of the settlement proceeds and the gross-up, as well as uncertainty relating to the Company’s future income. The Court indicated that either the Company or the government is entitled to seek further relief “if, and when, the facts justify.” In July 2019, the Company received a letter from the Federal Deposit Insurance Corporation (“FDIC”), requesting the Company reimburse the FDIC for the 2012 Tax Amount that the FDIC had previously reimbursed the Company. The FDIC requested the amount be reimbursed on a pro-rata basis in accordance with the same percentages that the AMT credits are refundable to the Company in accordance with the 2017 Tax Act and as further set forth herein above. The Company is currently reviewing the FDIC request, along with the SGW 2012 Settlement Agreement and Court of Federal Claims August 2013 ruling, with its outside legal and tax advisors. The Company is unable to predict at this time whether the 2012 Tax Amount is refundable back to the FDIC in current and/or future years. The Company has a deferred tax asset arising primarily from NOL carryforwards and AMT Credit carryforwards. At December 31, 2017, a valuation allowance was released in relation to the AMT credit carryforwards which are projected to be refundable as part of the 2017 Tax Act enacted in December 2017. In 2018, the Company released its valuation allowance in relation to additional AMT credit carryforwards available for refund (under the 2017 Tax Act), due to the elimination of reductions for the effect of sequestration amounts.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Note 7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material legal proceedings as follows: AmBase Corp., et al. v. 111 West 57 th Sponsor LLC, et al. In April 2016, AmBase initiated a litigation in the New York State Supreme Court for New York County (the “NY Court”), Index No.652301/2016, (“ AmBase v. 111 West 57 th Sponsor LLC, et al.”) (the “111 West 57 th Action”). The defendants in that litigation include 111 West 57th Sponsor LLC, Kevin Maloney, Michael Stern, and various members and affiliates (collectively, “Defendants”) and nominal defendant 111 West 57th Partners LLC . In the current version of the complaint, AmBase alleges that Defendants violated multiple provisions in the JV Agreement, including by failing to honor the exercise of AmBase’s contractual “equity put right” as set forth in the JV Agreement (the “Equity Put Right”), and committed numerous acts of fraud and breaches of fiduciary duty. AmBase is seeking compensatory damages, punitive damages, indemnification and equitable relief including a declaration of the parties’ rights, and an accounting. The Company has also demanded from the Sponsor access to the books and records for the 111 West 57 th Property which the Sponsor refused, claiming they have provided all books and records as required. The Defendants filed motions to dismiss, and on January 12, 2018, the NY Court issued an opinion allowing some of AmBase’s claims to go forward and dismissing others. Among other claims that the NY Court declined to dismiss was AmBase’s claim that the Defendants violated the implied covenant of good faith and fair dealing by frustrating AmBase’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On April 13, 2018, AmBase filed a notice of appeal of the NY Court Order entered on January 29, 2018 to the (the “Appellate Division”). On April 27, 2018, the Company filed a third amended complaint adding federal RICO claims, and new claims for declaratory judgment, breach of contract, fraud, and breach of fiduciary duty, based on information discovered during the course of discovery and events that have transpired since the Company filed its previous complaint in the 111 West 57th Action. On October 25, 2018, the Federal Court issued an order granting the defendants’ motion to dismiss the Company’s RICO claims and declined to exercise supplemental jurisdiction over the Company’s state-law claims. The next month, the Company noticed an appeal. On August 30, 2019, the U.S. Court of Appeals for the Second Circuit affirmed the Federal Court’s dismissal of the federal RICO claims, vacated the Federal Court’s dismissal of the state-law claims, and remanded with instructions for the Federal Court to remand those claims to the NY Court. On September 25, 2019, the Federal Court remanded the case to the NY Court, where it was assigned to the Honorable O. Peter Sherwood. On January 22, 2020, AmBase filed a motion with the Appellate Division seeking to enlarge the time to perfect the Company’s appeal of the NY Court’s January 29, 2018 Order to be heard during the September 2020 Term of the Appellate Division. The motion to enlarge the time to perfect was fully briefed on March 9, 2020 and is pending a ruling by the Appellate Division. For additional information with regard to the Company’s investment in the 111 West 57 th Property, see Note 3 . AmBase Corp., et al. v. Spruce Capital Partners, et al. 655031/2017, (the “111 West 57 th Spruce Action”) The defendants in the 111 West 57 th Spruce action we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 refused to object to Spruce’s proposal on behalf of the junior mezzanine borrower, and Spruce refused to commit to honor Investment LLC’s objection on its own behalf, the Company initiated the 111 West 57 th Note 3 On July 26, 2017, the NY Court issued a temporary restraining order barring Spruce from accepting the collateral, pending a preliminary injunction hearing scheduled for August 14, 2017. Spruce and the Sponsor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response briefs in support of their request for injunctive relief halting the Strict Foreclosure process and briefs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four (4) P.M.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In January 2019, the Appellate Division issued a decision that resolves the Company’s appeal from the order denying a preliminary injunction and dismissing its claims. The Appellate Division’s decision indicates that plaintiff 111 West 57th Investment LLC (“Investment LLC”) might be entitled to damages from defendant 111 W57 Mezz Investor LLC if it is judicially determined that Investment LLC had the right to object to the Strict Foreclosure pursuant to the “Uniform Commercial Code.” The Appellate Division noted that the Company should be allowed to move for leave to amend to state claims for damages and/or the imposition of a constructive trust, as the dismissal of the Company’s claims was without prejudice. On May 3, 2019, the Company’s subsidiary, Investment LLC, entered into a stipulation with 111 W57 Mezz Investor LLC (“Spruce”) to amend the complaint in the 111 West 57th Spruce Action to state claims against Spruce for breaches of the Uniform Commercial Code and Pledge Agreement and various torts. The amended complaint seeks the entry of a declaratory judgment, the impression of a constructive trust, permanent injunctive relief restraining Spruce from disposing of or encumbering the Property, and damages, including punitive damages. The amended complaint does not name the Company as a plaintiff or Spruce Capital Partners as a defendant. On May 31, 2019, Spruce filed a motion to dismiss the amended complaint. On January 29, 2020, the Court entered a decision and order denying most of Spruce’s motion to dismiss the amended complaint and determined that Investment LLC sufficiently pleaded claims for declaratory relief, constructive trust and damages based on the unlawful strict foreclosure, thus allowing Investment LLC’s action against Spruce to continue. On February 26, 2020, Spruce filed a notice of appeal to the Appellate Division seeking the appeal of the January 29, 2020 order. On March 4, 2020, Investment LLC filed a notice of cross-appeal to the Appellate Division, seeking to appeal the January 29, 2020 order to the extent the NY Court dismissed some of Investment LLC’s claims. Since the Company is not party to the Loan Agreements, it does not have access to communications with the lenders, except for those individual communications that the Sponsor has elected to share or that have been produced in the ongoing litigation. The Company has continued to demand access to such information, including access to the books and records for the 111 West 57 th th th th th Note 3. AmBase Corp., et al. v. ACREFI Mortgage Lending LLC, et al.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th Note 3. 111 West 57th Investment, LLC v. 111 West 57th Property Owner LLC th th th th On December 2, 2019, Investment LLC perfected its appeal of the Cancellation Order. On January 17, 2020, Property Owner filed its brief in response to Investment LLC’s appeal of the Cancellation Order, and, on February 7, 2020, Investment LLC filed its reply brief in further support of its appeal of the Cancellation Order. On February 5, 2020, Investment LLC and Property Owner stipulated to adjourn the oral argument on the appeal of the Cancellation Order to the Appellate Division’s April 2020 Term. On April 6, 2020, Investment LLC and Property Owner entered into a stipulation (the “April 2020 Stipulation”) whereby the parties agreed, subject to the conditions of the April 2020 Stipulation, to adjourn the oral argument on the appeal of the Cancellation Order to the Appellate Division’s October 2020 Term. On July 31, 2019, Property Owner filed a motion to dismiss Investment LLC’s complaint in the Property Owner Action. On March 2, 2020, the NY Court entered a decision and order (the “Property Owner Dismissal Order”) granting Property Owner’s motion to dismiss and dismissing the Property Owner Action in its entirety. On March 4, 2020, Investment LLC filed a notice of appeal to the Appellate Division seeking an appeal of the March 2, 2020 order (the “Property Owner Dismissal Appeal”). On March 11, 2020, Investment LLC filed a motion (the “Second Stay Motion”) with the Appellate Division for a stay, pending appeal, of the Property Owner Dismissal Order, or, in the alternative, extending the Appellate Injunction Order pending the appeal of the Property Owner Dismissal Order. In addition, Investment LLC requested interim relief until the Second Stay Motion is determined by the Appellate Division. On March 12, 2020, the Appellate Division entered an order (the “Interim Stay Order”) granted interim relief to the extent of continuing the Appellate Injunction Order until the Second Stay Motion is resolved by the Appellate Division. Pursuant to the terms of the April 2020 Stipulation, Investment LLC and Property Owner agreed to resolve the Second Stay Motion by agreeing to extend the Interim Stay Order until the Appellate Division resolves the Property Owner Dismissal Appeal. In the April 2020 Stipulation, Investment LLC agreed to perfect the Property Owner Dismissal Appeal by July 10, 2020 such that the Property Owner Dismissal Appeal is heard by the Appellate Division during its October 2020 Term. For additional information with regard to the Company’s investment in the 111 West 57 th Note 3 AmBase Corp., et al. v. Custom House Risk Advisors, Inc., et al. (the “Custom House Action”) The defendants in the Custom House Action are Custom House Risk Advisors, Inc. and Elizabeth Lowe (collectively, the “Custom House Defendants”). th Note 3.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3. While the Company’s management is evaluating future courses of action to protect and/or recover the value of the Company’s equity investment in the 111 West 57 th</t>
  </si>
  <si>
    <t>Litigation Funding Agreement</t>
  </si>
  <si>
    <t>Litigation Funding Agreement [Abstract]</t>
  </si>
  <si>
    <t>Note 8 – Litigation Funding Agreement In September 2017, the Company entered into a Litigation Funding Agreement (the “LFA”) with Mr. R. A. Bianco. Pursuant to the LFA, Mr. R. A. Bianco agreed to provide litigation funding to the Company to satisfy actual documented litigation costs and expenses of the Company, including attorneys’ fees, expert witness fees, consulting fees and disbursements in connection with the Company’s legal proceedings relating to the Company’s equity investment in the 111 West 57 th After receiving substantial AMT credit carryforward refunds in March 2019, in light of the Company’s improved liquidity, in April 2019 the Company’s Board of Directors (the “Board”) authorized the establishment of a Special Committee of the Board (the “Special Committee”) to evaluate and negotiate possible changes to the LFA. The Special Committee was comprised exclusively of the independent directors on the Board. On May 20, 2019, after receiving approval from the Special Committee, the Company and Mr. R. A. Bianco entered into an amendment to the LFA (the “Amendment”) which provides for the following: (i) the repayment of $3,672,000 in funds previously provided to the Company by Mr. R. A. Bianco pursuant to the LFA (the “Advanced Amount”), (ii) the release of Mr. R. A. Bianco from all further funding obligations under the LFA, and (iii) a modification of the relative distribution between Mr. R. A. Bianco and the Company of any Litigation Proceeds received by the Company from the 111 West 57 th The Amendment provides that, in the event that the Company receives any Litigation Proceeds from the 111 West 57 th (i) first, 100% to the Company in an amount equal to the lesser of (a) the amount of actual litigation expenses incurred by the Company with respect to the Company’s 111 West 57 th (ii) thereafter, any additional amounts shall be distributed (a) 75% to the Company and (b) 25% to the Mr. R. A. Bianco (a reduction of Mr. R.A. Bianco’s percentage, which under the terms of the original LFA prior to the Amendment would have been 30% to 45% based on the length of time of any recovery).</t>
  </si>
  <si>
    <t>Subsequent Events</t>
  </si>
  <si>
    <t>Subsequent Events [Abstract]</t>
  </si>
  <si>
    <t>Note 9 - Subsequent Events The Company has performed a review of events subsequent to the balance sheet dated March 31, 2020, through the filing of these interim financial statements. The Company has events and transactions, subsequent to March 31, 2020, and through the date these condensed consolidated financial statements were issued, as further discussed herein.</t>
  </si>
  <si>
    <t>The Company and Basis of Presentation (Policies)</t>
  </si>
  <si>
    <t>Basis of Presentation</t>
  </si>
  <si>
    <t>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t>
  </si>
  <si>
    <t>Summary of Significant Accounting Policies (Policies)</t>
  </si>
  <si>
    <t>New Accounting Pronouncements</t>
  </si>
  <si>
    <t>New accounting pronouncements There are no new accounting pronouncements that would likely materially affect the Company’s condensed consolidated financial statements.</t>
  </si>
  <si>
    <t>Investment in 111 West 57th Partners LLC (Tables)</t>
  </si>
  <si>
    <t>Initial Investment and Other Information Relating to the 111 West 57th Property</t>
  </si>
  <si>
    <t xml:space="preserve">Amounts relating to the Company’s initial June 2013 investment and other information relating to the 111 West 57 th ($ in thousands) Company’s aggregate initial investment $ 57,250 Company’s aggregate initial membership interest % 60.3 % Other members and Sponsor initial investment $ 37,750 </t>
  </si>
  <si>
    <t>Information Relating to Financing for 111 West 57th Partners</t>
  </si>
  <si>
    <t xml:space="preserve">Information relating to the June 30, 2015 financing for 111 West 57 th (in thousands) Financing obtained by 111 West 57 th $ 400,000 Financing obtained by 111 West 57 th $ 325,000 </t>
  </si>
  <si>
    <t>Savings Plan (Tables)</t>
  </si>
  <si>
    <t>Matching Contributions to Savings Plan</t>
  </si>
  <si>
    <t>The Company’s matching contributions to the Savings Plan, charged to expense, were as follows: ($ in thousands Three Months Ended March 31, 2020 March 31, 2019 Company matching contributions $ 57 $ 13 Employer match % 100 % 33 %</t>
  </si>
  <si>
    <t>Common Stock Repurchase Plan (Tables)</t>
  </si>
  <si>
    <t>Information Relating to Repurchase Plan</t>
  </si>
  <si>
    <t xml:space="preserve">Information relating to the Repurchase Plan is as follows: (in thousands Three months ended March 31, 2020 Common shares repurchased to treasury during period - Aggregate cost of shares repurchased during period $ - (in thousands) March 31, 2020 Total number of common shares authorized for repurchase 10,000 Total number of common shares repurchased to date 6,226 Total number of shares that may yet be repurchased 3,774 </t>
  </si>
  <si>
    <t>Investment in 111 West 57th Partners LLC (Details) - Investment in 111 West 57th Partners LLC [Member] $ in Thousands</t>
  </si>
  <si>
    <t>Jun. 28, 2013USD ($)</t>
  </si>
  <si>
    <t>Initial Investment and Other Information Relating to the 111 West 57th Property [Abstract]</t>
  </si>
  <si>
    <t>Company's aggregate initial investment</t>
  </si>
  <si>
    <t>Company's aggregate initial membership interest %</t>
  </si>
  <si>
    <t>60.30%</t>
  </si>
  <si>
    <t>Other members and Sponsor initial investment</t>
  </si>
  <si>
    <t>Investment in 111 West 57th Partners LLC, Additional Information Regarding Equity Investment in 111 West 57th Property (Details) - USD ($) $ in Thousands</t>
  </si>
  <si>
    <t>Mar. 31, 2014</t>
  </si>
  <si>
    <t>Jun. 30, 2015</t>
  </si>
  <si>
    <t>Additional Information Regarding Equity Investment in 111 West 57th Property [Abstract]</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 A. Bianco as the subordinated participation interest noted above and 90% going to Capital LLC and the Company pari-passu, with Capital LLC receiving one-half of its pro-rata share based on capital contributed and the Company receiving the balance.</t>
  </si>
  <si>
    <t>AIG [Member]</t>
  </si>
  <si>
    <t>Information Relating to Financing for Investment Property [Abstract]</t>
  </si>
  <si>
    <t>Financing obtained by 111 W 57th Partners</t>
  </si>
  <si>
    <t>Apollo [Member]</t>
  </si>
  <si>
    <t>Savings Plan (Details) - USD ($) $ in Thousands</t>
  </si>
  <si>
    <t>Company matching contributions</t>
  </si>
  <si>
    <t>Employer match %</t>
  </si>
  <si>
    <t>100.00%</t>
  </si>
  <si>
    <t>33.00%</t>
  </si>
  <si>
    <t>Common Stock Repurchase Plan (Details) shares in Thousands, $ in Thousands</t>
  </si>
  <si>
    <t>Mar. 31, 2020USD ($)shares</t>
  </si>
  <si>
    <t>Common shares repurchased to treasury during period (in shares)</t>
  </si>
  <si>
    <t>Aggregate cost of shares repurchased during period | $</t>
  </si>
  <si>
    <t>Total number of common shares authorized for repurchase (in shares)</t>
  </si>
  <si>
    <t>Total number of common shares repurchased to date (in shares)</t>
  </si>
  <si>
    <t>Total number of shares that may yet be repurchased (in shares)</t>
  </si>
  <si>
    <t>Income Taxes (Details) - USD ($) $ in Thousands</t>
  </si>
  <si>
    <t>1 Months Ended</t>
  </si>
  <si>
    <t>Mar. 31, 2013</t>
  </si>
  <si>
    <t>Income Tax Expense (Benefit) [Abstract]</t>
  </si>
  <si>
    <t>Paid federal income taxes attributable to alternative minimum tax rate</t>
  </si>
  <si>
    <t>Alternative Minimum Tax (AMT) Credit Carryforward [Member]</t>
  </si>
  <si>
    <t>Income tax refund received</t>
  </si>
  <si>
    <t>Litigation Funding Agreement (Details) - USD ($)</t>
  </si>
  <si>
    <t>May 20, 2019</t>
  </si>
  <si>
    <t>Litigation Funding Commitment [Abstract]</t>
  </si>
  <si>
    <t>Amendment [Member]</t>
  </si>
  <si>
    <t>Maximum amount of litigation proceeds to be distributed to the Company</t>
  </si>
  <si>
    <t>Percentage of distribution ratio</t>
  </si>
  <si>
    <t>75.00%</t>
  </si>
  <si>
    <t>Amendment [Member] | Maximum [Member]</t>
  </si>
  <si>
    <t>Percentage of distribution ratio up to maximum amount to the Company</t>
  </si>
  <si>
    <t>R. A. Bianco [Member]</t>
  </si>
  <si>
    <t>R. A. Bianco [Member] | Amendment [Member]</t>
  </si>
  <si>
    <t>25.00%</t>
  </si>
  <si>
    <t>R. A. Bianco [Member] | Original LFA [Member] | Minimum [Member]</t>
  </si>
  <si>
    <t>30.00%</t>
  </si>
  <si>
    <t>R. A. Bianco [Member] | Original LFA [Member] | Maximum [Member]</t>
  </si>
  <si>
    <t>4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40737751</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03</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6</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9</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12</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v>
      </c>
      <c r="B1" s="2" t="s">
        <v>1</v>
      </c>
    </row>
    <row r="2" spans="1:3">
      <c r="B2" s="2" t="s">
        <v>2</v>
      </c>
      <c r="C2" s="2" t="s">
        <v>34</v>
      </c>
    </row>
    <row r="3" spans="1:3">
      <c r="A3" s="3" t="s">
        <v>35</v>
      </c>
    </row>
    <row r="4" spans="1:3">
      <c r="A4" s="4" t="s">
        <v>36</v>
      </c>
      <c r="B4" s="6" t="n">
        <v>419</v>
      </c>
      <c r="C4" s="6" t="n">
        <v>343</v>
      </c>
    </row>
    <row r="5" spans="1:3">
      <c r="A5" s="4" t="s">
        <v>37</v>
      </c>
      <c r="B5" s="5" t="n">
        <v>920</v>
      </c>
      <c r="C5" s="5" t="n">
        <v>476</v>
      </c>
    </row>
    <row r="6" spans="1:3">
      <c r="A6" s="4" t="s">
        <v>38</v>
      </c>
      <c r="B6" s="5" t="n">
        <v>8</v>
      </c>
      <c r="C6" s="5" t="n">
        <v>8</v>
      </c>
    </row>
    <row r="7" spans="1:3">
      <c r="A7" s="4" t="s">
        <v>39</v>
      </c>
      <c r="B7" s="5" t="n">
        <v>43</v>
      </c>
      <c r="C7" s="5" t="n">
        <v>46</v>
      </c>
    </row>
    <row r="8" spans="1:3">
      <c r="A8" s="4" t="s">
        <v>40</v>
      </c>
      <c r="B8" s="5" t="n">
        <v>29</v>
      </c>
      <c r="C8" s="5" t="n">
        <v>15</v>
      </c>
    </row>
    <row r="9" spans="1:3">
      <c r="A9" s="4" t="s">
        <v>41</v>
      </c>
      <c r="B9" s="5" t="n">
        <v>1419</v>
      </c>
      <c r="C9" s="5" t="n">
        <v>888</v>
      </c>
    </row>
    <row r="10" spans="1:3">
      <c r="A10" s="4" t="s">
        <v>42</v>
      </c>
      <c r="B10" s="5" t="n">
        <v>-1419</v>
      </c>
      <c r="C10" s="5" t="n">
        <v>-888</v>
      </c>
    </row>
    <row r="11" spans="1:3">
      <c r="A11" s="4" t="s">
        <v>43</v>
      </c>
      <c r="B11" s="5" t="n">
        <v>2</v>
      </c>
      <c r="C11" s="5" t="n">
        <v>0</v>
      </c>
    </row>
    <row r="12" spans="1:3">
      <c r="A12" s="4" t="s">
        <v>44</v>
      </c>
      <c r="B12" s="5" t="n">
        <v>-1417</v>
      </c>
      <c r="C12" s="5" t="n">
        <v>-888</v>
      </c>
    </row>
    <row r="13" spans="1:3">
      <c r="A13" s="4" t="s">
        <v>45</v>
      </c>
      <c r="B13" s="5" t="n">
        <v>1</v>
      </c>
      <c r="C13" s="5" t="n">
        <v>-30</v>
      </c>
    </row>
    <row r="14" spans="1:3">
      <c r="A14" s="4" t="s">
        <v>46</v>
      </c>
      <c r="B14" s="6" t="n">
        <v>-1418</v>
      </c>
      <c r="C14" s="6" t="n">
        <v>-858</v>
      </c>
    </row>
    <row r="15" spans="1:3">
      <c r="A15" s="4" t="s">
        <v>47</v>
      </c>
      <c r="B15" s="7" t="n">
        <v>-0.03</v>
      </c>
      <c r="C15" s="7" t="n">
        <v>-0.02</v>
      </c>
    </row>
    <row r="16" spans="1:3">
      <c r="A16" s="4" t="s">
        <v>48</v>
      </c>
      <c r="B16" s="5" t="n">
        <v>40738</v>
      </c>
      <c r="C16" s="5" t="n">
        <v>407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15</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47</v>
      </c>
    </row>
    <row r="2" spans="1:2">
      <c r="A2" s="3" t="s">
        <v>148</v>
      </c>
    </row>
    <row r="3" spans="1:2">
      <c r="A3" s="4" t="s">
        <v>149</v>
      </c>
      <c r="B3" s="6" t="n">
        <v>57250</v>
      </c>
    </row>
    <row r="4" spans="1:2">
      <c r="A4" s="4" t="s">
        <v>150</v>
      </c>
      <c r="B4" s="4" t="s">
        <v>151</v>
      </c>
    </row>
    <row r="5" spans="1:2">
      <c r="A5" s="4" t="s">
        <v>152</v>
      </c>
      <c r="B5" s="6" t="n">
        <v>37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v>
      </c>
      <c r="B1" s="2" t="s">
        <v>1</v>
      </c>
    </row>
    <row r="2" spans="1:4">
      <c r="B2" s="2" t="s">
        <v>2</v>
      </c>
      <c r="C2" s="2" t="s">
        <v>154</v>
      </c>
      <c r="D2" s="2" t="s">
        <v>155</v>
      </c>
    </row>
    <row r="3" spans="1:4">
      <c r="A3" s="3" t="s">
        <v>156</v>
      </c>
    </row>
    <row r="4" spans="1:4">
      <c r="A4" s="4" t="s">
        <v>157</v>
      </c>
      <c r="B4" s="4" t="s">
        <v>158</v>
      </c>
    </row>
    <row r="5" spans="1:4">
      <c r="A5" s="4" t="s">
        <v>159</v>
      </c>
      <c r="C5" s="4" t="s">
        <v>160</v>
      </c>
    </row>
    <row r="6" spans="1:4">
      <c r="A6" s="4" t="s">
        <v>161</v>
      </c>
      <c r="C6" s="4" t="s">
        <v>162</v>
      </c>
    </row>
    <row r="7" spans="1:4">
      <c r="A7" s="4" t="s">
        <v>163</v>
      </c>
    </row>
    <row r="8" spans="1:4">
      <c r="A8" s="3" t="s">
        <v>156</v>
      </c>
    </row>
    <row r="9" spans="1:4">
      <c r="A9" s="4" t="s">
        <v>164</v>
      </c>
      <c r="B9" s="4" t="s">
        <v>165</v>
      </c>
    </row>
    <row r="10" spans="1:4">
      <c r="A10" s="4" t="s">
        <v>166</v>
      </c>
    </row>
    <row r="11" spans="1:4">
      <c r="A11" s="3" t="s">
        <v>167</v>
      </c>
    </row>
    <row r="12" spans="1:4">
      <c r="A12" s="4" t="s">
        <v>168</v>
      </c>
      <c r="D12" s="6" t="n">
        <v>400000</v>
      </c>
    </row>
    <row r="13" spans="1:4">
      <c r="A13" s="4" t="s">
        <v>169</v>
      </c>
    </row>
    <row r="14" spans="1:4">
      <c r="A14" s="3" t="s">
        <v>167</v>
      </c>
    </row>
    <row r="15" spans="1:4">
      <c r="A15" s="4" t="s">
        <v>168</v>
      </c>
      <c r="D15" s="6" t="n">
        <v>32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70</v>
      </c>
      <c r="B1" s="2" t="s">
        <v>1</v>
      </c>
    </row>
    <row r="2" spans="1:3">
      <c r="B2" s="2" t="s">
        <v>2</v>
      </c>
      <c r="C2" s="2" t="s">
        <v>34</v>
      </c>
    </row>
    <row r="3" spans="1:3">
      <c r="A3" s="3" t="s">
        <v>112</v>
      </c>
    </row>
    <row r="4" spans="1:3">
      <c r="A4" s="4" t="s">
        <v>171</v>
      </c>
      <c r="B4" s="6" t="n">
        <v>57</v>
      </c>
      <c r="C4" s="6" t="n">
        <v>13</v>
      </c>
    </row>
    <row r="5" spans="1:3">
      <c r="A5" s="4" t="s">
        <v>172</v>
      </c>
      <c r="B5" s="4" t="s">
        <v>173</v>
      </c>
      <c r="C5" s="4" t="s">
        <v>1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7"/>
  </cols>
  <sheetData>
    <row r="1" spans="1:2">
      <c r="A1" s="1" t="s">
        <v>175</v>
      </c>
      <c r="B1" s="2" t="s">
        <v>1</v>
      </c>
    </row>
    <row r="2" spans="1:2">
      <c r="B2" s="2" t="s">
        <v>176</v>
      </c>
    </row>
    <row r="3" spans="1:2">
      <c r="A3" s="3" t="s">
        <v>115</v>
      </c>
    </row>
    <row r="4" spans="1:2">
      <c r="A4" s="4" t="s">
        <v>177</v>
      </c>
      <c r="B4" s="5" t="n">
        <v>0</v>
      </c>
    </row>
    <row r="5" spans="1:2">
      <c r="A5" s="4" t="s">
        <v>178</v>
      </c>
      <c r="B5" s="6" t="n">
        <v>0</v>
      </c>
    </row>
    <row r="6" spans="1:2">
      <c r="A6" s="4" t="s">
        <v>179</v>
      </c>
      <c r="B6" s="5" t="n">
        <v>10000</v>
      </c>
    </row>
    <row r="7" spans="1:2">
      <c r="A7" s="4" t="s">
        <v>180</v>
      </c>
      <c r="B7" s="5" t="n">
        <v>6226</v>
      </c>
    </row>
    <row r="8" spans="1:2">
      <c r="A8" s="4" t="s">
        <v>181</v>
      </c>
      <c r="B8" s="5" t="n">
        <v>37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82</v>
      </c>
      <c r="B1" s="2" t="s">
        <v>183</v>
      </c>
      <c r="D1" s="2" t="s">
        <v>1</v>
      </c>
    </row>
    <row r="2" spans="1:5">
      <c r="B2" s="2" t="s">
        <v>34</v>
      </c>
      <c r="C2" s="2" t="s">
        <v>184</v>
      </c>
      <c r="D2" s="2" t="s">
        <v>2</v>
      </c>
      <c r="E2" s="2" t="s">
        <v>34</v>
      </c>
    </row>
    <row r="3" spans="1:5">
      <c r="A3" s="3" t="s">
        <v>185</v>
      </c>
    </row>
    <row r="4" spans="1:5">
      <c r="A4" s="4" t="s">
        <v>45</v>
      </c>
      <c r="D4" s="6" t="n">
        <v>1</v>
      </c>
      <c r="E4" s="6" t="n">
        <v>-30</v>
      </c>
    </row>
    <row r="5" spans="1:5">
      <c r="A5" s="4" t="s">
        <v>186</v>
      </c>
      <c r="C5" s="6" t="n">
        <v>501</v>
      </c>
    </row>
    <row r="6" spans="1:5">
      <c r="A6" s="4" t="s">
        <v>187</v>
      </c>
    </row>
    <row r="7" spans="1:5">
      <c r="A7" s="3" t="s">
        <v>185</v>
      </c>
    </row>
    <row r="8" spans="1:5">
      <c r="A8" s="4" t="s">
        <v>188</v>
      </c>
      <c r="B8" s="6" t="n">
        <v>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189</v>
      </c>
      <c r="B1" s="2" t="s">
        <v>190</v>
      </c>
      <c r="C1" s="2" t="s">
        <v>2</v>
      </c>
      <c r="D1" s="2" t="s">
        <v>34</v>
      </c>
    </row>
    <row r="2" spans="1:4">
      <c r="A2" s="3" t="s">
        <v>191</v>
      </c>
    </row>
    <row r="3" spans="1:4">
      <c r="A3" s="4" t="s">
        <v>92</v>
      </c>
      <c r="C3" s="6" t="n">
        <v>0</v>
      </c>
      <c r="D3" s="6" t="n">
        <v>0</v>
      </c>
    </row>
    <row r="4" spans="1:4">
      <c r="A4" s="4" t="s">
        <v>192</v>
      </c>
    </row>
    <row r="5" spans="1:4">
      <c r="A5" s="3" t="s">
        <v>191</v>
      </c>
    </row>
    <row r="6" spans="1:4">
      <c r="A6" s="4" t="s">
        <v>193</v>
      </c>
      <c r="C6" s="6" t="n">
        <v>7500000</v>
      </c>
    </row>
    <row r="7" spans="1:4">
      <c r="A7" s="4" t="s">
        <v>194</v>
      </c>
      <c r="C7" s="4" t="s">
        <v>195</v>
      </c>
    </row>
    <row r="8" spans="1:4">
      <c r="A8" s="4" t="s">
        <v>196</v>
      </c>
    </row>
    <row r="9" spans="1:4">
      <c r="A9" s="3" t="s">
        <v>191</v>
      </c>
    </row>
    <row r="10" spans="1:4">
      <c r="A10" s="4" t="s">
        <v>197</v>
      </c>
      <c r="C10" s="4" t="s">
        <v>173</v>
      </c>
    </row>
    <row r="11" spans="1:4">
      <c r="A11" s="4" t="s">
        <v>198</v>
      </c>
    </row>
    <row r="12" spans="1:4">
      <c r="A12" s="3" t="s">
        <v>191</v>
      </c>
    </row>
    <row r="13" spans="1:4">
      <c r="A13" s="4" t="s">
        <v>92</v>
      </c>
      <c r="B13" s="6" t="n">
        <v>3672000</v>
      </c>
    </row>
    <row r="14" spans="1:4">
      <c r="A14" s="4" t="s">
        <v>199</v>
      </c>
    </row>
    <row r="15" spans="1:4">
      <c r="A15" s="3" t="s">
        <v>191</v>
      </c>
    </row>
    <row r="16" spans="1:4">
      <c r="A16" s="4" t="s">
        <v>194</v>
      </c>
      <c r="C16" s="4" t="s">
        <v>200</v>
      </c>
    </row>
    <row r="17" spans="1:4">
      <c r="A17" s="4" t="s">
        <v>201</v>
      </c>
    </row>
    <row r="18" spans="1:4">
      <c r="A18" s="3" t="s">
        <v>191</v>
      </c>
    </row>
    <row r="19" spans="1:4">
      <c r="A19" s="4" t="s">
        <v>194</v>
      </c>
      <c r="C19" s="4" t="s">
        <v>202</v>
      </c>
    </row>
    <row r="20" spans="1:4">
      <c r="A20" s="4" t="s">
        <v>203</v>
      </c>
    </row>
    <row r="21" spans="1:4">
      <c r="A21" s="3" t="s">
        <v>191</v>
      </c>
    </row>
    <row r="22" spans="1:4">
      <c r="A22" s="4" t="s">
        <v>194</v>
      </c>
      <c r="C22" s="4" t="s">
        <v>2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7115</v>
      </c>
      <c r="C3" s="6" t="n">
        <v>2851</v>
      </c>
    </row>
    <row r="4" spans="1:3">
      <c r="A4" s="4" t="s">
        <v>53</v>
      </c>
      <c r="B4" s="5" t="n">
        <v>5370</v>
      </c>
      <c r="C4" s="5" t="n">
        <v>5371</v>
      </c>
    </row>
    <row r="5" spans="1:3">
      <c r="A5" s="4" t="s">
        <v>54</v>
      </c>
      <c r="B5" s="5" t="n">
        <v>0</v>
      </c>
      <c r="C5" s="5" t="n">
        <v>5370</v>
      </c>
    </row>
    <row r="6" spans="1:3">
      <c r="A6" s="4" t="s">
        <v>55</v>
      </c>
      <c r="B6" s="5" t="n">
        <v>17</v>
      </c>
      <c r="C6" s="5" t="n">
        <v>33</v>
      </c>
    </row>
    <row r="7" spans="1:3">
      <c r="A7" s="4" t="s">
        <v>56</v>
      </c>
      <c r="B7" s="5" t="n">
        <v>12502</v>
      </c>
      <c r="C7" s="5" t="n">
        <v>13625</v>
      </c>
    </row>
    <row r="8" spans="1:3">
      <c r="A8" s="3" t="s">
        <v>57</v>
      </c>
    </row>
    <row r="9" spans="1:3">
      <c r="A9" s="4" t="s">
        <v>58</v>
      </c>
      <c r="B9" s="5" t="n">
        <v>709</v>
      </c>
      <c r="C9" s="5" t="n">
        <v>414</v>
      </c>
    </row>
    <row r="10" spans="1:3">
      <c r="A10" s="4" t="s">
        <v>59</v>
      </c>
      <c r="B10" s="5" t="n">
        <v>0</v>
      </c>
      <c r="C10" s="5" t="n">
        <v>0</v>
      </c>
    </row>
    <row r="11" spans="1:3">
      <c r="A11" s="4" t="s">
        <v>60</v>
      </c>
      <c r="B11" s="5" t="n">
        <v>709</v>
      </c>
      <c r="C11" s="5" t="n">
        <v>414</v>
      </c>
    </row>
    <row r="12" spans="1:3">
      <c r="A12" s="4" t="s">
        <v>61</v>
      </c>
      <c r="B12" s="4" t="s">
        <v>62</v>
      </c>
      <c r="C12" s="4" t="s">
        <v>62</v>
      </c>
    </row>
    <row r="13" spans="1:3">
      <c r="A13" s="3" t="s">
        <v>63</v>
      </c>
    </row>
    <row r="14" spans="1:3">
      <c r="A14" s="4" t="s">
        <v>64</v>
      </c>
      <c r="B14" s="5" t="n">
        <v>464</v>
      </c>
      <c r="C14" s="5" t="n">
        <v>464</v>
      </c>
    </row>
    <row r="15" spans="1:3">
      <c r="A15" s="4" t="s">
        <v>65</v>
      </c>
      <c r="B15" s="5" t="n">
        <v>548304</v>
      </c>
      <c r="C15" s="5" t="n">
        <v>548304</v>
      </c>
    </row>
    <row r="16" spans="1:3">
      <c r="A16" s="4" t="s">
        <v>66</v>
      </c>
      <c r="B16" s="5" t="n">
        <v>-531807</v>
      </c>
      <c r="C16" s="5" t="n">
        <v>-530389</v>
      </c>
    </row>
    <row r="17" spans="1:3">
      <c r="A17" s="4" t="s">
        <v>67</v>
      </c>
      <c r="B17" s="5" t="n">
        <v>-5168</v>
      </c>
      <c r="C17" s="5" t="n">
        <v>-5168</v>
      </c>
    </row>
    <row r="18" spans="1:3">
      <c r="A18" s="4" t="s">
        <v>68</v>
      </c>
      <c r="B18" s="5" t="n">
        <v>11793</v>
      </c>
      <c r="C18" s="5" t="n">
        <v>13211</v>
      </c>
    </row>
    <row r="19" spans="1:3">
      <c r="A19" s="4" t="s">
        <v>69</v>
      </c>
      <c r="B19" s="6" t="n">
        <v>12502</v>
      </c>
      <c r="C19" s="6" t="n">
        <v>13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50</v>
      </c>
    </row>
    <row r="2" spans="1:3">
      <c r="A2" s="3" t="s">
        <v>63</v>
      </c>
    </row>
    <row r="3" spans="1:3">
      <c r="A3" s="4" t="s">
        <v>71</v>
      </c>
      <c r="B3" s="7" t="n">
        <v>0.01</v>
      </c>
      <c r="C3" s="7" t="n">
        <v>0.01</v>
      </c>
    </row>
    <row r="4" spans="1:3">
      <c r="A4" s="4" t="s">
        <v>72</v>
      </c>
      <c r="B4" s="5" t="n">
        <v>85000</v>
      </c>
      <c r="C4" s="5" t="n">
        <v>85000</v>
      </c>
    </row>
    <row r="5" spans="1:3">
      <c r="A5" s="4" t="s">
        <v>73</v>
      </c>
      <c r="B5" s="5" t="n">
        <v>46410</v>
      </c>
      <c r="C5" s="5" t="n">
        <v>46410</v>
      </c>
    </row>
    <row r="6" spans="1:3">
      <c r="A6" s="4" t="s">
        <v>74</v>
      </c>
      <c r="B6" s="5" t="n">
        <v>40738</v>
      </c>
      <c r="C6" s="5" t="n">
        <v>40738</v>
      </c>
    </row>
    <row r="7" spans="1:3">
      <c r="A7" s="4" t="s">
        <v>75</v>
      </c>
      <c r="B7" s="5" t="n">
        <v>5672</v>
      </c>
      <c r="C7" s="5" t="n">
        <v>5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10"/>
  </cols>
  <sheetData>
    <row r="1" spans="1:6">
      <c r="A1" s="1" t="s">
        <v>76</v>
      </c>
      <c r="B1" s="2" t="s">
        <v>77</v>
      </c>
      <c r="C1" s="2" t="s">
        <v>78</v>
      </c>
      <c r="D1" s="2" t="s">
        <v>79</v>
      </c>
      <c r="E1" s="2" t="s">
        <v>80</v>
      </c>
      <c r="F1" s="2" t="s">
        <v>81</v>
      </c>
    </row>
    <row r="2" spans="1:6">
      <c r="A2" s="4" t="s">
        <v>82</v>
      </c>
      <c r="B2" s="6" t="n">
        <v>464</v>
      </c>
      <c r="C2" s="6" t="n">
        <v>548304</v>
      </c>
      <c r="D2" s="6" t="n">
        <v>-525463</v>
      </c>
      <c r="E2" s="6" t="n">
        <v>-5168</v>
      </c>
      <c r="F2" s="6" t="n">
        <v>18137</v>
      </c>
    </row>
    <row r="3" spans="1:6">
      <c r="A3" s="3" t="s">
        <v>83</v>
      </c>
    </row>
    <row r="4" spans="1:6">
      <c r="A4" s="4" t="s">
        <v>46</v>
      </c>
      <c r="B4" s="5" t="n">
        <v>0</v>
      </c>
      <c r="C4" s="5" t="n">
        <v>0</v>
      </c>
      <c r="D4" s="5" t="n">
        <v>-858</v>
      </c>
      <c r="E4" s="5" t="n">
        <v>0</v>
      </c>
      <c r="F4" s="5" t="n">
        <v>-858</v>
      </c>
    </row>
    <row r="5" spans="1:6">
      <c r="A5" s="4" t="s">
        <v>84</v>
      </c>
      <c r="B5" s="5" t="n">
        <v>464</v>
      </c>
      <c r="C5" s="5" t="n">
        <v>548304</v>
      </c>
      <c r="D5" s="5" t="n">
        <v>-526321</v>
      </c>
      <c r="E5" s="5" t="n">
        <v>-5168</v>
      </c>
      <c r="F5" s="5" t="n">
        <v>17279</v>
      </c>
    </row>
    <row r="6" spans="1:6">
      <c r="A6" s="4" t="s">
        <v>85</v>
      </c>
      <c r="B6" s="5" t="n">
        <v>464</v>
      </c>
      <c r="C6" s="5" t="n">
        <v>548304</v>
      </c>
      <c r="D6" s="5" t="n">
        <v>-530389</v>
      </c>
      <c r="E6" s="5" t="n">
        <v>-5168</v>
      </c>
      <c r="F6" s="5" t="n">
        <v>13211</v>
      </c>
    </row>
    <row r="7" spans="1:6">
      <c r="A7" s="3" t="s">
        <v>83</v>
      </c>
    </row>
    <row r="8" spans="1:6">
      <c r="A8" s="4" t="s">
        <v>46</v>
      </c>
      <c r="B8" s="5" t="n">
        <v>0</v>
      </c>
      <c r="C8" s="5" t="n">
        <v>0</v>
      </c>
      <c r="D8" s="5" t="n">
        <v>-1418</v>
      </c>
      <c r="E8" s="5" t="n">
        <v>0</v>
      </c>
      <c r="F8" s="5" t="n">
        <v>-1418</v>
      </c>
    </row>
    <row r="9" spans="1:6">
      <c r="A9" s="4" t="s">
        <v>86</v>
      </c>
      <c r="B9" s="6" t="n">
        <v>464</v>
      </c>
      <c r="C9" s="6" t="n">
        <v>548304</v>
      </c>
      <c r="D9" s="6" t="n">
        <v>-531807</v>
      </c>
      <c r="E9" s="6" t="n">
        <v>-5168</v>
      </c>
      <c r="F9" s="6" t="n">
        <v>117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34</v>
      </c>
    </row>
    <row r="3" spans="1:3">
      <c r="A3" s="3" t="s">
        <v>88</v>
      </c>
    </row>
    <row r="4" spans="1:3">
      <c r="A4" s="4" t="s">
        <v>46</v>
      </c>
      <c r="B4" s="6" t="n">
        <v>-1418</v>
      </c>
      <c r="C4" s="6" t="n">
        <v>-858</v>
      </c>
    </row>
    <row r="5" spans="1:3">
      <c r="A5" s="3" t="s">
        <v>89</v>
      </c>
    </row>
    <row r="6" spans="1:3">
      <c r="A6" s="4" t="s">
        <v>53</v>
      </c>
      <c r="B6" s="5" t="n">
        <v>5371</v>
      </c>
      <c r="C6" s="5" t="n">
        <v>10742</v>
      </c>
    </row>
    <row r="7" spans="1:3">
      <c r="A7" s="4" t="s">
        <v>54</v>
      </c>
      <c r="B7" s="5" t="n">
        <v>0</v>
      </c>
      <c r="C7" s="5" t="n">
        <v>0</v>
      </c>
    </row>
    <row r="8" spans="1:3">
      <c r="A8" s="4" t="s">
        <v>55</v>
      </c>
      <c r="B8" s="5" t="n">
        <v>16</v>
      </c>
      <c r="C8" s="5" t="n">
        <v>16</v>
      </c>
    </row>
    <row r="9" spans="1:3">
      <c r="A9" s="4" t="s">
        <v>58</v>
      </c>
      <c r="B9" s="5" t="n">
        <v>295</v>
      </c>
      <c r="C9" s="5" t="n">
        <v>12</v>
      </c>
    </row>
    <row r="10" spans="1:3">
      <c r="A10" s="4" t="s">
        <v>59</v>
      </c>
      <c r="B10" s="5" t="n">
        <v>0</v>
      </c>
      <c r="C10" s="5" t="n">
        <v>0</v>
      </c>
    </row>
    <row r="11" spans="1:3">
      <c r="A11" s="4" t="s">
        <v>90</v>
      </c>
      <c r="B11" s="5" t="n">
        <v>4264</v>
      </c>
      <c r="C11" s="5" t="n">
        <v>9912</v>
      </c>
    </row>
    <row r="12" spans="1:3">
      <c r="A12" s="3" t="s">
        <v>91</v>
      </c>
    </row>
    <row r="13" spans="1:3">
      <c r="A13" s="4" t="s">
        <v>92</v>
      </c>
      <c r="B13" s="5" t="n">
        <v>0</v>
      </c>
      <c r="C13" s="5" t="n">
        <v>0</v>
      </c>
    </row>
    <row r="14" spans="1:3">
      <c r="A14" s="4" t="s">
        <v>93</v>
      </c>
      <c r="B14" s="5" t="n">
        <v>0</v>
      </c>
      <c r="C14" s="5" t="n">
        <v>470</v>
      </c>
    </row>
    <row r="15" spans="1:3">
      <c r="A15" s="4" t="s">
        <v>94</v>
      </c>
      <c r="B15" s="5" t="n">
        <v>0</v>
      </c>
      <c r="C15" s="5" t="n">
        <v>470</v>
      </c>
    </row>
    <row r="16" spans="1:3">
      <c r="A16" s="4" t="s">
        <v>95</v>
      </c>
      <c r="B16" s="5" t="n">
        <v>4264</v>
      </c>
      <c r="C16" s="5" t="n">
        <v>10382</v>
      </c>
    </row>
    <row r="17" spans="1:3">
      <c r="A17" s="4" t="s">
        <v>96</v>
      </c>
      <c r="B17" s="5" t="n">
        <v>2851</v>
      </c>
      <c r="C17" s="5" t="n">
        <v>237</v>
      </c>
    </row>
    <row r="18" spans="1:3">
      <c r="A18" s="4" t="s">
        <v>97</v>
      </c>
      <c r="B18" s="5" t="n">
        <v>7115</v>
      </c>
      <c r="C18" s="5" t="n">
        <v>10619</v>
      </c>
    </row>
    <row r="19" spans="1:3">
      <c r="A19" s="3" t="s">
        <v>98</v>
      </c>
    </row>
    <row r="20" spans="1:3">
      <c r="A20" s="4" t="s">
        <v>99</v>
      </c>
      <c r="B20" s="5" t="n">
        <v>5371</v>
      </c>
      <c r="C20" s="5" t="n">
        <v>10741</v>
      </c>
    </row>
    <row r="21" spans="1:3">
      <c r="A21" s="3" t="s">
        <v>100</v>
      </c>
    </row>
    <row r="22" spans="1:3">
      <c r="A22" s="4" t="s">
        <v>101</v>
      </c>
      <c r="B22" s="6" t="n">
        <v>537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48:00Z</dcterms:created>
  <dcterms:modified xmlns:dcterms="http://purl.org/dc/terms/" xmlns:xsi="http://www.w3.org/2001/XMLSchema-instance" xsi:type="dcterms:W3CDTF">2020-05-07T15:48:00Z</dcterms:modified>
</cp:coreProperties>
</file>